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5,
		2021</t>
        </is>
      </c>
    </row>
    <row r="9">
      <c r="A9" s="4" t="inlineStr">
        <is>
          <t>Document Effective Date</t>
        </is>
      </c>
      <c r="B9" s="4" t="inlineStr">
        <is>
          <t>dei_DocumentEffectiveDate</t>
        </is>
      </c>
      <c r="C9" s="4" t="inlineStr">
        <is>
          <t>Apr. 1,
		2021</t>
        </is>
      </c>
    </row>
    <row r="10">
      <c r="A10" s="4" t="inlineStr">
        <is>
          <t>Prospectus Date</t>
        </is>
      </c>
      <c r="B10" s="4" t="inlineStr">
        <is>
          <t>rr_ProspectusDate</t>
        </is>
      </c>
      <c r="C10" s="4" t="inlineStr">
        <is>
          <t>Ap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2"/>
  <sheetViews>
    <sheetView workbookViewId="0">
      <selection activeCell="A1" sqref="A1"/>
    </sheetView>
  </sheetViews>
  <sheetFormatPr baseColWidth="8" defaultRowHeight="15"/>
  <cols>
    <col width="80" customWidth="1" min="1" max="1"/>
  </cols>
  <sheetData>
    <row r="1">
      <c r="A1" s="2" t="inlineStr">
        <is>
          <t>Apr. 01, 2021</t>
        </is>
      </c>
    </row>
    <row r="2">
      <c r="A2" s="4" t="inlineStr">
        <is>
          <t>Global X Funds</t>
        </is>
      </c>
    </row>
    <row r="3">
      <c r="A3" s="4" t="inlineStr">
        <is>
          <t>GLOBAL X FUNDS (THE "TRUST") SUPPLEMENT DATED MARCH 15, 2021 TO THE SUMMARY PROSPECTUS, STATUTORY PROSPECTUS AND STATEMENT OF ADDITIONAL INFORMATION ("SAI") FOR THE SERIES OF THE TRUST (THE "FUNDS") LISTED IN SCHEDULE 1 , AS AMENDED AND SUPPLEMENTED FROM TIME TO TIME Capitalized terms and certain other terms used in this supplement, unless otherwise defined in this supplement, have the meanings assigned to them in each Fund's S ummary Prospectus, Statutory Prospectus and/or SAI, as applicable. For the Funds listed in Schedule 1 below, as of April 1, 2021, all references to each Fund’s name are hereby replaced with the new name listed in the second column in the table below. In addition, for the Global X Longevity Thematic ETF, as of April 1, 2021, the ticker symbol is replaced with the new ticker symbol listed in the second column in the table below. SCHEDULE 1 Current Fund Name and/or Ticker Symbol New Fund Name and/or Ticker Symbol as of April 1, 2021 DATE OF SUMMARY DATE OF STATUTORY DATE OF SAI Global X Health &amp; Wellness Thematic ETF Global X Health &amp; Wellness ETF April 1, 2020 April 1, 2020 April 1, 2020 Global X Longevity Thematic ETF (LNGR) Global X Aging Population ETF (AGNG) April 1, 2020 April 1, 2020 April 1, 2020 Global X Millennials Thematic ETF Global X Millennial Consumer ETF April 1, 2020 April 1, 2020 April 1, 2020 Global X China Disruption ETF Global X China Innovation ETF February 18, 2021 February 18, 2021 February 18, 2021</t>
        </is>
      </c>
    </row>
    <row r="4">
      <c r="A4" s="4" t="inlineStr">
        <is>
          <t>PLEASE RETAIN THIS SUPPLEMENT FOR FUTURE REFERENCE</t>
        </is>
      </c>
    </row>
    <row r="5">
      <c r="A5" s="4" t="inlineStr">
        <is>
          <t>Global X Funds | Global X Health &amp; Wellness ETF</t>
        </is>
      </c>
    </row>
    <row r="6">
      <c r="A6" s="4" t="inlineStr">
        <is>
          <t>Global X Health &amp; Wellness ETF</t>
        </is>
      </c>
    </row>
    <row r="7">
      <c r="A7" s="4" t="inlineStr">
        <is>
          <t>Global X Funds | Global X Aging Population ETF</t>
        </is>
      </c>
    </row>
    <row r="8">
      <c r="A8" s="4" t="inlineStr">
        <is>
          <t>Global X Aging Population ETF</t>
        </is>
      </c>
    </row>
    <row r="9">
      <c r="A9" s="4" t="inlineStr">
        <is>
          <t>Global X Funds | Global X Millennial Consumer ETF</t>
        </is>
      </c>
    </row>
    <row r="10">
      <c r="A10" s="4" t="inlineStr">
        <is>
          <t>Global X Millennial Consumer ETF</t>
        </is>
      </c>
    </row>
    <row r="11">
      <c r="A11" s="4" t="inlineStr">
        <is>
          <t>Global X Funds | Global X China Innovation ETF</t>
        </is>
      </c>
    </row>
    <row r="12">
      <c r="A12" s="4" t="inlineStr">
        <is>
          <t>Global X China Innovation ET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40" customWidth="1" min="2" max="2"/>
    <col width="80" customWidth="1" min="3" max="3"/>
  </cols>
  <sheetData>
    <row r="1">
      <c r="A1" s="1" t="inlineStr">
        <is>
          <t>Label</t>
        </is>
      </c>
      <c r="B1" s="1" t="inlineStr">
        <is>
          <t>Element</t>
        </is>
      </c>
      <c r="C1" s="2" t="inlineStr">
        <is>
          <t>Value</t>
        </is>
      </c>
    </row>
    <row r="2">
      <c r="A2" s="4" t="inlineStr">
        <is>
          <t>Global X Funds</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GLOBAL X FUNDS (THE "TRUST") SUPPLEMENT DATED MARCH 15, 2021 TO THE SUMMARY PROSPECTUS, STATUTORY PROSPECTUS AND STATEMENT OF ADDITIONAL INFORMATION ("SAI") FOR THE SERIES OF THE TRUST (THE "FUNDS") LISTED IN SCHEDULE 1 , AS AMENDED AND SUPPLEMENTED FROM TIME TO TIME Capitalized terms and certain other terms used in this supplement, unless otherwise defined in this supplement, have the meanings assigned to them in each Fund's S ummary Prospectus, Statutory Prospectus and/or SAI, as applicable. For the Funds listed in Schedule 1 below, as of April 1, 2021, all references to each Fund’s name are hereby replaced with the new name listed in the second column in the table below. In addition, for the Global X Longevity Thematic ETF, as of April 1, 2021, the ticker symbol is replaced with the new ticker symbol listed in the second column in the table below. SCHEDULE 1 Current Fund Name and/or Ticker Symbol New Fund Name and/or Ticker Symbol as of April 1, 2021 DATE OF SUMMARY DATE OF STATUTORY DATE OF SAI Global X Health &amp; Wellness Thematic ETF Global X Health &amp; Wellness ETF April 1, 2020 April 1, 2020 April 1, 2020 Global X Longevity Thematic ETF (LNGR) Global X Aging Population ETF (AGNG) April 1, 2020 April 1, 2020 April 1, 2020 Global X Millennials Thematic ETF Global X Millennial Consumer ETF April 1, 2020 April 1, 2020 April 1, 2020 Global X China Disruption ETF Global X China Innovation ETF February 18, 2021 February 18, 2021 February 18, 2021</t>
        </is>
      </c>
    </row>
    <row r="5">
      <c r="A5" s="4" t="inlineStr">
        <is>
          <t>Supplement Closing [Text Block]</t>
        </is>
      </c>
      <c r="B5" s="4" t="inlineStr">
        <is>
          <t>ck0001432353_SupplementClosingTextBlock</t>
        </is>
      </c>
      <c r="C5" s="4" t="inlineStr">
        <is>
          <t>PLEASE RETAIN THIS SUPPLEMENT FOR FUTURE REFERENCE</t>
        </is>
      </c>
    </row>
    <row r="6">
      <c r="A6" s="4" t="inlineStr">
        <is>
          <t>Global X Funds | Global X Health &amp; Wellness ETF</t>
        </is>
      </c>
    </row>
    <row r="7">
      <c r="A7" s="3" t="inlineStr">
        <is>
          <t>Prospectus [Line Items]</t>
        </is>
      </c>
      <c r="B7" s="4" t="inlineStr">
        <is>
          <t>rr_ProspectusLineItems</t>
        </is>
      </c>
    </row>
    <row r="8">
      <c r="A8" s="4" t="inlineStr">
        <is>
          <t>Risk/Return [Heading]</t>
        </is>
      </c>
      <c r="B8" s="4" t="inlineStr">
        <is>
          <t>rr_RiskReturnHeading</t>
        </is>
      </c>
      <c r="C8" s="4" t="inlineStr">
        <is>
          <t>Global X Health &amp; Wellness ETF</t>
        </is>
      </c>
    </row>
    <row r="9">
      <c r="A9" s="4" t="inlineStr">
        <is>
          <t>Global X Funds | Global X Aging Population ETF</t>
        </is>
      </c>
    </row>
    <row r="10">
      <c r="A10" s="3" t="inlineStr">
        <is>
          <t>Prospectus [Line Items]</t>
        </is>
      </c>
      <c r="B10" s="4" t="inlineStr">
        <is>
          <t>rr_ProspectusLineItems</t>
        </is>
      </c>
    </row>
    <row r="11">
      <c r="A11" s="4" t="inlineStr">
        <is>
          <t>Risk/Return [Heading]</t>
        </is>
      </c>
      <c r="B11" s="4" t="inlineStr">
        <is>
          <t>rr_RiskReturnHeading</t>
        </is>
      </c>
      <c r="C11" s="4" t="inlineStr">
        <is>
          <t>Global X Aging Population ETF</t>
        </is>
      </c>
    </row>
    <row r="12">
      <c r="A12" s="4" t="inlineStr">
        <is>
          <t>Global X Funds | Global X Aging Population ETF | Global X Aging Population ETF</t>
        </is>
      </c>
    </row>
    <row r="13">
      <c r="A13" s="3" t="inlineStr">
        <is>
          <t>Prospectus [Line Items]</t>
        </is>
      </c>
      <c r="B13" s="4" t="inlineStr">
        <is>
          <t>rr_ProspectusLineItems</t>
        </is>
      </c>
    </row>
    <row r="14">
      <c r="A14" s="4" t="inlineStr">
        <is>
          <t>Trading Symbol</t>
        </is>
      </c>
      <c r="B14" s="4" t="inlineStr">
        <is>
          <t>dei_TradingSymbol</t>
        </is>
      </c>
      <c r="C14" s="4" t="inlineStr">
        <is>
          <t>AGNG</t>
        </is>
      </c>
    </row>
    <row r="15">
      <c r="A15" s="4" t="inlineStr">
        <is>
          <t>Global X Funds | Global X Millennial Consumer ETF</t>
        </is>
      </c>
    </row>
    <row r="16">
      <c r="A16" s="3" t="inlineStr">
        <is>
          <t>Prospectus [Line Items]</t>
        </is>
      </c>
      <c r="B16" s="4" t="inlineStr">
        <is>
          <t>rr_ProspectusLineItems</t>
        </is>
      </c>
    </row>
    <row r="17">
      <c r="A17" s="4" t="inlineStr">
        <is>
          <t>Risk/Return [Heading]</t>
        </is>
      </c>
      <c r="B17" s="4" t="inlineStr">
        <is>
          <t>rr_RiskReturnHeading</t>
        </is>
      </c>
      <c r="C17" s="4" t="inlineStr">
        <is>
          <t>Global X Millennial Consumer ETF</t>
        </is>
      </c>
    </row>
    <row r="18">
      <c r="A18" s="4" t="inlineStr">
        <is>
          <t>Global X Funds | Global X China Innovation ETF</t>
        </is>
      </c>
    </row>
    <row r="19">
      <c r="A19" s="3" t="inlineStr">
        <is>
          <t>Prospectus [Line Items]</t>
        </is>
      </c>
      <c r="B19" s="4" t="inlineStr">
        <is>
          <t>rr_ProspectusLineItems</t>
        </is>
      </c>
    </row>
    <row r="20">
      <c r="A20" s="4" t="inlineStr">
        <is>
          <t>Risk/Return [Heading]</t>
        </is>
      </c>
      <c r="B20" s="4" t="inlineStr">
        <is>
          <t>rr_RiskReturnHeading</t>
        </is>
      </c>
      <c r="C20" s="4" t="inlineStr">
        <is>
          <t>Global X China Innovation ETF</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1:23:50Z</dcterms:created>
  <dcterms:modified xmlns:dcterms="http://purl.org/dc/terms/" xmlns:xsi="http://www.w3.org/2001/XMLSchema-instance" xsi:type="dcterms:W3CDTF">2021-03-15T11:23:50Z</dcterms:modified>
</cp:coreProperties>
</file>